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RONOX HOLDINGS PLC</t>
        </is>
      </c>
    </row>
    <row r="7">
      <c r="A7" s="4" t="inlineStr">
        <is>
          <t>Entity Central Index Key</t>
        </is>
      </c>
      <c r="B7" s="4" t="inlineStr">
        <is>
          <t>00015308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table below provides the following information regarding compensation paid to our Named
Executive Officers (NEOs) as required by the SEC for fiscal years 2020, 2021, and 2022:
•
Total Compensation from the Summary Compensation Table (SCT) for our Co-CEOs, former CEO, and other NEOs.
•
Compensation Actually Paid (CAP) for our Co-CEOs and former CEO and “Average CAP” for all other NEOs calculated in a manner consistent
with Item 402(v) of Regulation S-K. Footnotes (4), (5) and (6) below set forth the adjustments from the Total Compensation for NEOs reported in the Summary Compensation Table. The dollar amounts are presented in accordance with the SEC
rules and hence do not reflect the actual amount of compensation earned by, or paid to, each NEO during the applicable year.
•
Total Shareholder Return (TSR) for both Tronox and the Company Selected Peer Group (S&amp;P Midcap 400 Chemicals Index) as reflected
in our Annual Report on Form 10-K for the year ended December 31, 2022. Each year reflects what the cumulative value of $100 would be, including the reinvestment of dividends, if such amount had been invested on December 31, 2019.
•
Net income attributable to Tronox Holdings plc as reported in accordance with US GAAP.
•
The financial metric we selected as the most important for linking CAP to performance: Adjusted EBITDA less Capital Expenditures
(Capex). We selected this metric because it represents the largest weighting (40%) of the NEOs’ AIP.
​ ​
Co-CEO (Mr. Turgeon) (1) ​ ​
Co-CEO (Mr. Romano) (1) ​ ​
Former CEO (Mr. Quinn) (1) ​ ​
Other Named Executive Officers (2) ​ ​
Value of Initial Fixed $100 Value Investment ​ ​
​ ​
Year ​ ​
SCT Total $ (1) ​ ​
CAP$ (3)(4)(5)(6) ​ ​
SCT Total $ (1) ​ ​
CAP $ (3) (4)(5)(6) ​ ​
SCT Total $ (1) ​ ​
CAP $ (3) (4)(5)(6) ​ ​
Average SCT Total $ (1) ​ ​
Average CAP $ (3) (4)(5)(6) ​ ​
Tronox TSR ​ ​
Peer Group TSR ​ ​
Net Income ($M) ​ ​
ADJ EBITDA LESS CAPEX ($M)(7)
2022 ​ ​
4,727,624 ​ ​
(770,243) ​ ​
4,684,829 ​ ​
(536,685) ​ ​
- ​ ​
- ​ ​
1,777,413 ​ ​
(728,045) ​ ​
$ 131 ​ ​
$130 ​ ​
497.0 ​ ​
447.0
2021 ​ ​
5,117,860 ​ ​
10,468,109 ​ ​
5,080,235 ​ ​
9,799,541 ​ ​
347,281 ​ ​
9,754,034 ​ ​
2,138,038 ​ ​
4,932,238 ​ ​
$222 ​ ​
$ 152 ​ ​
286.0 ​ ​
675.0
2020 ​ ​
3,388,817 ​ ​
5,093,402 ​ ​
3,248,157 ​ ​
4,652,174 ​ ​
8,661,566 ​ ​
15,288,344 ​ ​
2,066,981 ​ ​
3,393,822 ​ ​
$ 133 ​ ​
$ 120 ​ ​
969.0 ​ ​
473.0
 (1)
Mr. Quinn requested, and the Board approved, a leave of absence starting December 27, 2020, during which period he continued to
receive his salary. Messrs. Turgeon and Romano were each appointed as Interim Co-CEO during the period of Mr. Quinn’s leave of absence. On March 18, 2021, the Company entered into a retirement agreement with Mr. Quinn pursuant to which he
retired from his positions with Tronox at which point Messrs. Turgeon and Romano were appointed permanent Co-CEOs of the Company and received the same compensation including salary, AIP payouts and equity grants since this date.
 (2)
Our other NEOs for which SCT Total Compensation and CAP are shown as an average in the table above include the following
individuals: for 2022 and 2021, Messrs. Carlson, Neuman, Srivisal, and Austin and for 2020, Messrs. Carlson, Van Niekerk, Neuman, and Mancini.
 (3)
For the portion of Compensation Actually Paid (CAP) that is based on year-end stock prices, the following prices were used: for
2022: $13.71 (42.9%
reduction from prior year), for 2021: $24.03 (64.4% increase from prior year), and for 2020: $14.62 (28.0% increase from prior year).
 (4)
2022 Compensation Actually Paid (CAP) to the Co-CEOs and the average CAP to the NEOs reflect the following adjustments from Total
Compensation reported in the Summary Compensation Table:
​ ​
2022
​ ​
Co-CEO (Mr. Turgeon) ($) ​ ​
Co-CEO (Mr. Romano) ($) ​ ​
Other NEOs (Average) ($)
Total Reported in 2022 Summary Compensation Table (SCT) ​ ​
4,727,624 ​ ​
4,684,829 ​ ​
1,777,413
Minus, Reported SCT Value of Equity Awards ​ ​
(2,756,924) ​ ​
(2,756,924) ​ ​
(812,416)
Plus, Year-End value of Awards Granted in Fiscal Year that are
Unvested and Outstanding ​ ​
1,124,730 ​ ​
1,124,730 ​ ​
331,436
Plus, Change in Fair Value of Prior Year awards that are
Outstanding and Unvested ​ ​
(3,039,939) ​ ​
(2,864,773) ​ ​
(1,506,474)
Plus, FMV of Awards Granted this Year and that Vested this Year ​ ​
0 ​ ​
0 ​ ​
0
Plus, Change in Fair Value (from Prior Year-End) of Prior Year
awards that Vested this year (including any Prior Fair Value of Prior Year Awards that failed to vest this year) ​ ​
(825,734) ​ ​
(724,547) ​ ​
(518,005)
Plus Total CAP Equity Adjustments ​ ​
(2,740,943) ​ ​
(2,464,590) ​ ​
(1,693,042)
“Compensation Actually Paid” for Fiscal Year 2022 ​ ​
(770,243) ​ ​
(536,685) ​ ​
(728,045)
 (5)
2021 Compensation Actually Paid (CAP) to the Co-CEOs, former CEO and the average CAP to the NEOs reflect the following adjustments
from Total Compensation reported in the Summary Compensation Table:
​ ​
2021
​ ​
Co-CEO (Mr. Turgeon) ($) ​ ​
Co-CEO (Mr. Romano) ($) ​ ​
Former CEO (Mr. Quinn) ($) ​ ​
Other NEOs (Average) ($)
Total Reported in 2021 Summary Compensation Table (SCT) ​ ​
5,117,860 ​ ​
5,080,235 ​ ​
347,281 ​ ​
2,138,038
Minus, Reported SCT Value of Equity Awards ​ ​
(1,671,158) ​ ​
(1,671,133) ​ ​
0 ​ ​
(825,529)
Plus, Year-End value of Awards Granted in Fiscal Year that are
Unvested and Outstanding ​ ​
2,540,803 ​ ​
2,534,845 ​ ​
0 ​ ​
1,264,268
Plus, Change in Fair Value of Prior Year awards that are
Outstanding and Unvested ​ ​
3,574,548 ​ ​
3,208,178 ​ ​
7,946,307 ​ ​
1,971,602
Plus, FMV of Awards Granted this Year and that Vested this Year ​ ​
0 ​ ​
0 ​ ​
0 ​ ​
0
Plus, Change in Fair Value (from Prior Year-End) of Prior Year
awards that Vested this year (including any Prior Fair Value of Prior Year Awards that failed to vest this year) ​ ​
906,056 ​ ​
647,416 ​ ​
1,460,446 ​ ​
383,859
Plus Total CAP Equity Adjustments ​ ​
7,021,407 ​ ​
6,390,439 ​ ​
9,406,753 ​ ​
3,619,729
“Compensation Actually Paid” for Fiscal Year 2021 ​ ​
10,468,109 ​ ​
9,799,541 ​ ​
9,754,034 ​ ​
4,932,238
 (6)
2020 Compensation Actually Paid (CAP) to the Co-CEOs, former CEO and the average CAP to the NEOs reflect the following adjustments
from Total Compensation reported in the Summary Compensation Table:
​ ​
2020
​ ​
Co-CEO (Mr. Turgeon) ($) ​ ​
Co-CEO (Mr. Romano) ($) ​ ​
Former CEO (Mr. Quinn) ($) ​ ​
Other NEOs (Average) ($)
Total Reported in 2020 Summary Compensation Table (SCT) ​ ​
3,388,817 ​ ​
3,248,157 ​ ​
8,661,566 ​ ​
2,066,981
Minus, Reported SCT Value of Equity Awards ​ ​
(1,802,825) ​ ​
(1,692,831) ​ ​
(4,923,615) ​ ​
(845,990)
Plus, Year-End value of Awards Granted in Fiscal Year that are
Unvested and Outstanding ​ ​
2,762,733 ​ ​
2,553,761 ​ ​
9,354,174 ​ ​
1,607,261
Plus, Change in Fair Value of Prior Year awards that are
Outstanding and Unvested ​ ​
1,076,141 ​ ​
820,742 ​ ​
2,571,238 ​ ​
787,184
Plus, FMV of Awards Granted this Year and that Vested this Year ​ ​
0 ​ ​
0 ​ ​
0 ​ ​
0
Plus, Change in Fair Value (from Prior Year-End) of Prior Year
awards that Vested this year (including any Prior Fair Value of Prior Year Awards that failed to vest this year) ​ ​
(331,464) ​ ​
(277,655) ​ ​
(375,019) ​ ​
(221,614)
Plus Total CAP Equity Adjustments ​ ​
3,507,410 ​ ​
3,096,848 ​ ​
11,550,393 ​ ​
2,172,832
“Compensation Actually Paid” for Fiscal Year 2020 ​ ​
5,093,402 ​ ​
4,652,174 ​ ​
15,288,344 ​ ​
3,393,822
 (7)
Company Selected Metric is Adjusted EBITDA Less Capex and is a non-GAAP measure. We define EBITDA (also a non-GAAP measure) as net
income (loss) excluding the impact of income taxes, interest expense, interest income and depreciation, depletion and amortization. We define Adjusted EBITDA as EBITDA excluding the impact of nonrecurring items such as restructuring
charges, gain or loss on debt extinguishments, impairment charges, gains or losses on sale of assets, acquisition-related transaction costs and pension settlements and curtailment gains or losses. Adjusted EBITDA also excludes non-cash
items such as share-based compensation costs, pension and postretirement costs, and realized and unrealized foreign currency remeasurement gains and losses. Adjusted EBITDA is subsequently reduced by capital expenditures of the Company. </t>
        </is>
      </c>
      <c r="C4" s="4" t="inlineStr">
        <is>
          <t xml:space="preserve"> </t>
        </is>
      </c>
      <c r="D4" s="4" t="inlineStr">
        <is>
          <t xml:space="preserve"> </t>
        </is>
      </c>
    </row>
    <row r="5">
      <c r="A5" s="4" t="inlineStr">
        <is>
          <t>Company Selected Measure Name</t>
        </is>
      </c>
      <c r="B5" s="4" t="inlineStr">
        <is>
          <t>ADJ EBITDA LESS CAPEX</t>
        </is>
      </c>
      <c r="C5" s="4" t="inlineStr">
        <is>
          <t xml:space="preserve"> </t>
        </is>
      </c>
      <c r="D5" s="4" t="inlineStr">
        <is>
          <t xml:space="preserve"> </t>
        </is>
      </c>
    </row>
    <row r="6">
      <c r="A6" s="4" t="inlineStr">
        <is>
          <t>Named Executive Officers, Footnote [Text Block]</t>
        </is>
      </c>
      <c r="B6" s="4" t="inlineStr">
        <is>
          <t xml:space="preserve"> (2)
Our other NEOs for which SCT Total Compensation and CAP are shown as an average in the table above include the following
individuals: for 2022 and 2021, Messrs. Carlson, Neuman, Srivisal, and Austin and for 2020, Messrs. Carlson, Van Niekerk, Neuman, and Mancini. </t>
        </is>
      </c>
      <c r="C6" s="4" t="inlineStr">
        <is>
          <t xml:space="preserve"> </t>
        </is>
      </c>
      <c r="D6" s="4" t="inlineStr">
        <is>
          <t xml:space="preserve"> </t>
        </is>
      </c>
    </row>
    <row r="7">
      <c r="A7" s="4" t="inlineStr">
        <is>
          <t>Adjustment To PEO Compensation, Footnote [Text Block]</t>
        </is>
      </c>
      <c r="B7" s="4" t="inlineStr">
        <is>
          <t xml:space="preserve"> (4)
2022 Compensation Actually Paid (CAP) to the Co-CEOs and the average CAP to the NEOs reflect the following adjustments from Total
Compensation reported in the Summary Compensation Table:
​ ​
2022
​ ​
Co-CEO (Mr. Turgeon) ($) ​ ​
Co-CEO (Mr. Romano) ($) ​ ​
Other NEOs (Average) ($)
Total Reported in 2022 Summary Compensation Table (SCT) ​ ​
4,727,624 ​ ​
4,684,829 ​ ​
1,777,413
Minus, Reported SCT Value of Equity Awards ​ ​
(2,756,924) ​ ​
(2,756,924) ​ ​
(812,416)
Plus, Year-End value of Awards Granted in Fiscal Year that are
Unvested and Outstanding ​ ​
1,124,730 ​ ​
1,124,730 ​ ​
331,436
Plus, Change in Fair Value of Prior Year awards that are
Outstanding and Unvested ​ ​
(3,039,939) ​ ​
(2,864,773) ​ ​
(1,506,474)
Plus, FMV of Awards Granted this Year and that Vested this Year ​ ​
0 ​ ​
0 ​ ​
0
Plus, Change in Fair Value (from Prior Year-End) of Prior Year
awards that Vested this year (including any Prior Fair Value of Prior Year Awards that failed to vest this year) ​ ​
(825,734) ​ ​
(724,547) ​ ​
(518,005)
Plus Total CAP Equity Adjustments ​ ​
(2,740,943) ​ ​
(2,464,590) ​ ​
(1,693,042)
“Compensation Actually Paid” for Fiscal Year 2022 ​ ​
(770,243) ​ ​
(536,685) ​ ​
(728,045)
 (5)
2021 Compensation Actually Paid (CAP) to the Co-CEOs, former CEO and the average CAP to the NEOs reflect the following adjustments
from Total Compensation reported in the Summary Compensation Table:
​ ​
2021
​ ​
Co-CEO (Mr. Turgeon) ($) ​ ​
Co-CEO (Mr. Romano) ($) ​ ​
Former CEO (Mr. Quinn) ($) ​ ​
Other NEOs (Average) ($)
Total Reported in 2021 Summary Compensation Table (SCT) ​ ​
5,117,860 ​ ​
5,080,235 ​ ​
347,281 ​ ​
2,138,038
Minus, Reported SCT Value of Equity Awards ​ ​
(1,671,158) ​ ​
(1,671,133) ​ ​
0 ​ ​
(825,529)
Plus, Year-End value of Awards Granted in Fiscal Year that are
Unvested and Outstanding ​ ​
2,540,803 ​ ​
2,534,845 ​ ​
0 ​ ​
1,264,268
Plus, Change in Fair Value of Prior Year awards that are
Outstanding and Unvested ​ ​
3,574,548 ​ ​
3,208,178 ​ ​
7,946,307 ​ ​
1,971,602
Plus, FMV of Awards Granted this Year and that Vested this Year ​ ​
0 ​ ​
0 ​ ​
0 ​ ​
0
Plus, Change in Fair Value (from Prior Year-End) of Prior Year
awards that Vested this year (including any Prior Fair Value of Prior Year Awards that failed to vest this year) ​ ​
906,056 ​ ​
647,416 ​ ​
1,460,446 ​ ​
383,859
Plus Total CAP Equity Adjustments ​ ​
7,021,407 ​ ​
6,390,439 ​ ​
9,406,753 ​ ​
3,619,729
“Compensation Actually Paid” for Fiscal Year 2021 ​ ​
10,468,109 ​ ​
9,799,541 ​ ​
9,754,034 ​ ​
4,932,238
 (6)
2020 Compensation Actually Paid (CAP) to the Co-CEOs, former CEO and the average CAP to the NEOs reflect the following adjustments
from Total Compensation reported in the Summary Compensation Table:
​ ​
2020
​ ​
Co-CEO (Mr. Turgeon) ($) ​ ​
Co-CEO (Mr. Romano) ($) ​ ​
Former CEO (Mr. Quinn) ($) ​ ​
Other NEOs (Average) ($)
Total Reported in 2020 Summary Compensation Table (SCT) ​ ​
3,388,817 ​ ​
3,248,157 ​ ​
8,661,566 ​ ​
2,066,981
Minus, Reported SCT Value of Equity Awards ​ ​
(1,802,825) ​ ​
(1,692,831) ​ ​
(4,923,615) ​ ​
(845,990)
Plus, Year-End value of Awards Granted in Fiscal Year that are
Unvested and Outstanding ​ ​
2,762,733 ​ ​
2,553,761 ​ ​
9,354,174 ​ ​
1,607,261
Plus, Change in Fair Value of Prior Year awards that are
Outstanding and Unvested ​ ​
1,076,141 ​ ​
820,742 ​ ​
2,571,238 ​ ​
787,184
Plus, FMV of Awards Granted this Year and that Vested this Year ​ ​
0 ​ ​
0 ​ ​
0 ​ ​
0
Plus, Change in Fair Value (from Prior Year-End) of Prior Year
awards that Vested this year (including any Prior Fair Value of Prior Year Awards that failed to vest this year) ​ ​
(331,464) ​ ​
(277,655) ​ ​
(375,019) ​ ​
(221,614)
Plus Total CAP Equity Adjustments ​ ​
3,507,410 ​ ​
3,096,848 ​ ​
11,550,393 ​ ​
2,172,832
“Compensation Actually Paid” for Fiscal Year 2020 ​ ​
5,093,402 ​ ​
4,652,174 ​ ​
15,288,344 ​ ​
3,393,822</t>
        </is>
      </c>
      <c r="C7" s="4" t="inlineStr">
        <is>
          <t xml:space="preserve"> </t>
        </is>
      </c>
      <c r="D7" s="4" t="inlineStr">
        <is>
          <t xml:space="preserve"> </t>
        </is>
      </c>
    </row>
    <row r="8">
      <c r="A8" s="4" t="inlineStr">
        <is>
          <t>Non-PEO NEO Average Total Compensation Amount</t>
        </is>
      </c>
      <c r="B8" s="5" t="n">
        <v>1777413</v>
      </c>
      <c r="C8" s="5" t="n">
        <v>2138038</v>
      </c>
      <c r="D8" s="5" t="n">
        <v>2066981</v>
      </c>
    </row>
    <row r="9">
      <c r="A9" s="4" t="inlineStr">
        <is>
          <t>Non-PEO NEO Average Compensation Actually Paid Amount</t>
        </is>
      </c>
      <c r="B9" s="5" t="n">
        <v>-728045</v>
      </c>
      <c r="C9" s="6" t="n">
        <v>4932238</v>
      </c>
      <c r="D9" s="6" t="n">
        <v>3393822</v>
      </c>
    </row>
    <row r="10">
      <c r="A10" s="4" t="inlineStr">
        <is>
          <t>Adjustment to Non-PEO NEO Compensation Footnote [Text Block]</t>
        </is>
      </c>
      <c r="B10" s="4" t="inlineStr">
        <is>
          <t xml:space="preserve"> (4)
2022 Compensation Actually Paid (CAP) to the Co-CEOs and the average CAP to the NEOs reflect the following adjustments from Total
Compensation reported in the Summary Compensation Table:
​ ​
2022
​ ​
Co-CEO (Mr. Turgeon) ($) ​ ​
Co-CEO (Mr. Romano) ($) ​ ​
Other NEOs (Average) ($)
Total Reported in 2022 Summary Compensation Table (SCT) ​ ​
4,727,624 ​ ​
4,684,829 ​ ​
1,777,413
Minus, Reported SCT Value of Equity Awards ​ ​
(2,756,924) ​ ​
(2,756,924) ​ ​
(812,416)
Plus, Year-End value of Awards Granted in Fiscal Year that are
Unvested and Outstanding ​ ​
1,124,730 ​ ​
1,124,730 ​ ​
331,436
Plus, Change in Fair Value of Prior Year awards that are
Outstanding and Unvested ​ ​
(3,039,939) ​ ​
(2,864,773) ​ ​
(1,506,474)
Plus, FMV of Awards Granted this Year and that Vested this Year ​ ​
0 ​ ​
0 ​ ​
0
Plus, Change in Fair Value (from Prior Year-End) of Prior Year
awards that Vested this year (including any Prior Fair Value of Prior Year Awards that failed to vest this year) ​ ​
(825,734) ​ ​
(724,547) ​ ​
(518,005)
Plus Total CAP Equity Adjustments ​ ​
(2,740,943) ​ ​
(2,464,590) ​ ​
(1,693,042)
“Compensation Actually Paid” for Fiscal Year 2022 ​ ​
(770,243) ​ ​
(536,685) ​ ​
(728,045)
 (5)
2021 Compensation Actually Paid (CAP) to the Co-CEOs, former CEO and the average CAP to the NEOs reflect the following adjustments
from Total Compensation reported in the Summary Compensation Table:
​ ​
2021
​ ​
Co-CEO (Mr. Turgeon) ($) ​ ​
Co-CEO (Mr. Romano) ($) ​ ​
Former CEO (Mr. Quinn) ($) ​ ​
Other NEOs (Average) ($)
Total Reported in 2021 Summary Compensation Table (SCT) ​ ​
5,117,860 ​ ​
5,080,235 ​ ​
347,281 ​ ​
2,138,038
Minus, Reported SCT Value of Equity Awards ​ ​
(1,671,158) ​ ​
(1,671,133) ​ ​
0 ​ ​
(825,529)
Plus, Year-End value of Awards Granted in Fiscal Year that are
Unvested and Outstanding ​ ​
2,540,803 ​ ​
2,534,845 ​ ​
0 ​ ​
1,264,268
Plus, Change in Fair Value of Prior Year awards that are
Outstanding and Unvested ​ ​
3,574,548 ​ ​
3,208,178 ​ ​
7,946,307 ​ ​
1,971,602
Plus, FMV of Awards Granted this Year and that Vested this Year ​ ​
0 ​ ​
0 ​ ​
0 ​ ​
0
Plus, Change in Fair Value (from Prior Year-End) of Prior Year
awards that Vested this year (including any Prior Fair Value of Prior Year Awards that failed to vest this year) ​ ​
906,056 ​ ​
647,416 ​ ​
1,460,446 ​ ​
383,859
Plus Total CAP Equity Adjustments ​ ​
7,021,407 ​ ​
6,390,439 ​ ​
9,406,753 ​ ​
3,619,729
“Compensation Actually Paid” for Fiscal Year 2021 ​ ​
10,468,109 ​ ​
9,799,541 ​ ​
9,754,034 ​ ​
4,932,238
 (6)
2020 Compensation Actually Paid (CAP) to the Co-CEOs, former CEO and the average CAP to the NEOs reflect the following adjustments
from Total Compensation reported in the Summary Compensation Table:
​ ​
2020
​ ​
Co-CEO (Mr. Turgeon) ($) ​ ​
Co-CEO (Mr. Romano) ($) ​ ​
Former CEO (Mr. Quinn) ($) ​ ​
Other NEOs (Average) ($)
Total Reported in 2020 Summary Compensation Table (SCT) ​ ​
3,388,817 ​ ​
3,248,157 ​ ​
8,661,566 ​ ​
2,066,981
Minus, Reported SCT Value of Equity Awards ​ ​
(1,802,825) ​ ​
(1,692,831) ​ ​
(4,923,615) ​ ​
(845,990)
Plus, Year-End value of Awards Granted in Fiscal Year that are
Unvested and Outstanding ​ ​
2,762,733 ​ ​
2,553,761 ​ ​
9,354,174 ​ ​
1,607,261
Plus, Change in Fair Value of Prior Year awards that are
Outstanding and Unvested ​ ​
1,076,141 ​ ​
820,742 ​ ​
2,571,238 ​ ​
787,184
Plus, FMV of Awards Granted this Year and that Vested this Year ​ ​
0 ​ ​
0 ​ ​
0 ​ ​
0
Plus, Change in Fair Value (from Prior Year-End) of Prior Year
awards that Vested this year (including any Prior Fair Value of Prior Year Awards that failed to vest this year) ​ ​
(331,464) ​ ​
(277,655) ​ ​
(375,019) ​ ​
(221,614)
Plus Total CAP Equity Adjustments ​ ​
3,507,410 ​ ​
3,096,848 ​ ​
11,550,393 ​ ​
2,172,832
“Compensation Actually Paid” for Fiscal Year 2020 ​ ​
5,093,402 ​ ​
4,652,174 ​ ​
15,288,344 ​ ​
3,393,822</t>
        </is>
      </c>
      <c r="C10" s="4" t="inlineStr">
        <is>
          <t xml:space="preserve"> </t>
        </is>
      </c>
      <c r="D10" s="4" t="inlineStr">
        <is>
          <t xml:space="preserve"> </t>
        </is>
      </c>
    </row>
    <row r="11">
      <c r="A11" s="4" t="inlineStr">
        <is>
          <t>Compensation Actually Paid vs. Total Shareholder Return [Text Block]</t>
        </is>
      </c>
      <c r="B11" s="4" t="inlineStr">
        <is>
          <t xml:space="preserve">•
Relationship between CAP and Company/Peer Group TSR  </t>
        </is>
      </c>
      <c r="C11" s="4" t="inlineStr">
        <is>
          <t xml:space="preserve"> </t>
        </is>
      </c>
      <c r="D11" s="4" t="inlineStr">
        <is>
          <t xml:space="preserve"> </t>
        </is>
      </c>
    </row>
    <row r="12">
      <c r="A12" s="4" t="inlineStr">
        <is>
          <t>Compensation Actually Paid vs. Net Income [Text Block]</t>
        </is>
      </c>
      <c r="B12" s="4" t="inlineStr">
        <is>
          <t>•
Relationship between CAP and Net Income</t>
        </is>
      </c>
      <c r="C12" s="4" t="inlineStr">
        <is>
          <t xml:space="preserve"> </t>
        </is>
      </c>
      <c r="D12" s="4" t="inlineStr">
        <is>
          <t xml:space="preserve"> </t>
        </is>
      </c>
    </row>
    <row r="13">
      <c r="A13" s="4" t="inlineStr">
        <is>
          <t>Compensation Actually Paid vs. Company Selected Measure [Text Block]</t>
        </is>
      </c>
      <c r="B13" s="4" t="inlineStr">
        <is>
          <t xml:space="preserve">•
Relationship between CAP and Selected Financial Measure 2 our NEOs. For 2021, Tronox’s common stock price increased 64.4%, from $14.62 to $24.03,
resulting in a substantially greater fair value of outstanding and unvested equity awards and a substantial increase in year-over-year CAP. Conversely, for 2022, the CAP decreased significantly driven primarily by a 42.9% decrease in the stock
price from $24.03 at the end of 2021 to $13.71 at the end of 2022. In addition, the projected payout of the performance-based ROIC RSUs granted in 2022 is currently 0%.  </t>
        </is>
      </c>
      <c r="C13" s="4" t="inlineStr">
        <is>
          <t xml:space="preserve"> </t>
        </is>
      </c>
      <c r="D13" s="4" t="inlineStr">
        <is>
          <t xml:space="preserve"> </t>
        </is>
      </c>
    </row>
    <row r="14">
      <c r="A14" s="4" t="inlineStr">
        <is>
          <t>Total Shareholder Return Vs Peer Group [Text Block]</t>
        </is>
      </c>
      <c r="B14" s="4" t="inlineStr">
        <is>
          <t xml:space="preserve">•
Relationship between CAP and Company/Peer Group TSR 73 TABLE OF CONTENTS COMPENSATION DISCUSSION AND ANALYSIS  </t>
        </is>
      </c>
      <c r="C14" s="4" t="inlineStr">
        <is>
          <t xml:space="preserve"> </t>
        </is>
      </c>
      <c r="D14" s="4" t="inlineStr">
        <is>
          <t xml:space="preserve"> </t>
        </is>
      </c>
    </row>
    <row r="15">
      <c r="A15" s="4" t="inlineStr">
        <is>
          <t>Tabular List [Table Text Block]</t>
        </is>
      </c>
      <c r="B15" s="4" t="inlineStr">
        <is>
          <t>Pay for Performance Alignment We list below the most important financial measures used by the Company to link compensation
actually paid to our NEOs for 2022 to Company performance. These measures are used to determine the AIP payouts or long-term incentive vesting for each of the NEOs. For further information regarding these performance measures and their function
in our executive compensation program, please see “Compensation Discussion and Analysis” beginning on page 37 of this proxy statement. The following most important performance measures are not ranked by relative importance:
•
EBITDA less CAPEX
•
EBITDA Margin
•
Relative Total Shareholder Return versus Peers
•
Return on Invested Capital (ROIC) The following graphs further illustrate the relationship between the pay and performance
figures that are included in the pay versus performance tabular disclosure above.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s.</t>
        </is>
      </c>
      <c r="C15" s="4" t="inlineStr">
        <is>
          <t xml:space="preserve"> </t>
        </is>
      </c>
      <c r="D15" s="4" t="inlineStr">
        <is>
          <t xml:space="preserve"> </t>
        </is>
      </c>
    </row>
    <row r="16">
      <c r="A16" s="4" t="inlineStr">
        <is>
          <t>Total Shareholder Return Amount</t>
        </is>
      </c>
      <c r="B16" s="5" t="n">
        <v>131</v>
      </c>
      <c r="C16" s="6" t="n">
        <v>222</v>
      </c>
      <c r="D16" s="6" t="n">
        <v>133</v>
      </c>
    </row>
    <row r="17">
      <c r="A17" s="4" t="inlineStr">
        <is>
          <t>Peer Group Total Shareholder Return Amount</t>
        </is>
      </c>
      <c r="B17" s="6" t="n">
        <v>130</v>
      </c>
      <c r="C17" s="6" t="n">
        <v>152</v>
      </c>
      <c r="D17" s="6" t="n">
        <v>120</v>
      </c>
    </row>
    <row r="18">
      <c r="A18" s="4" t="inlineStr">
        <is>
          <t>Net Income (Loss)</t>
        </is>
      </c>
      <c r="B18" s="5" t="n">
        <v>497000000</v>
      </c>
      <c r="C18" s="5" t="n">
        <v>286000000</v>
      </c>
      <c r="D18" s="5" t="n">
        <v>969000000</v>
      </c>
    </row>
    <row r="19">
      <c r="A19" s="4" t="inlineStr">
        <is>
          <t>Company Selected Measure Amount</t>
        </is>
      </c>
      <c r="B19" s="6" t="n">
        <v>447000000</v>
      </c>
      <c r="C19" s="6" t="n">
        <v>675000000</v>
      </c>
      <c r="D19" s="6" t="n">
        <v>473000000</v>
      </c>
    </row>
    <row r="20">
      <c r="A20" s="4" t="inlineStr">
        <is>
          <t>Increase (decrease) in stock price from prior year</t>
        </is>
      </c>
      <c r="B20" s="4" t="inlineStr">
        <is>
          <t>(42.90%)</t>
        </is>
      </c>
      <c r="C20" s="7" t="n">
        <v>0.644</v>
      </c>
      <c r="D20" s="8" t="n">
        <v>0.28</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BITDA less CAPEX</t>
        </is>
      </c>
      <c r="C23" s="4" t="inlineStr">
        <is>
          <t xml:space="preserve"> </t>
        </is>
      </c>
      <c r="D23" s="4" t="inlineStr">
        <is>
          <t xml:space="preserve"> </t>
        </is>
      </c>
    </row>
    <row r="24">
      <c r="A24" s="4" t="inlineStr">
        <is>
          <t>Non-GAAP Measure Description [Text Block]</t>
        </is>
      </c>
      <c r="B24" s="4" t="inlineStr">
        <is>
          <t xml:space="preserve"> (7)
Company Selected Metric is Adjusted EBITDA Less Capex and is a non-GAAP measure. We define EBITDA (also a non-GAAP measure) as net
income (loss) excluding the impact of income taxes, interest expense, interest income and depreciation, depletion and amortization. We define Adjusted EBITDA as EBITDA excluding the impact of nonrecurring items such as restructuring
charges, gain or loss on debt extinguishments, impairment charges, gains or losses on sale of assets, acquisition-related transaction costs and pension settlements and curtailment gains or losses. Adjusted EBITDA also excludes non-cash
items such as share-based compensation costs, pension and postretirement costs, and realized and unrealized foreign currency remeasurement gains and losses. Adjusted EBITDA is subsequently reduced by capital expenditures of the Company.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BITDA Margin</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otal Shareholder Return versus Peer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Invested Capital (ROIC)</t>
        </is>
      </c>
      <c r="C33" s="4" t="inlineStr">
        <is>
          <t xml:space="preserve"> </t>
        </is>
      </c>
      <c r="D33" s="4" t="inlineStr">
        <is>
          <t xml:space="preserve"> </t>
        </is>
      </c>
    </row>
    <row r="34">
      <c r="A34" s="4" t="inlineStr">
        <is>
          <t>Mr. Turgeo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4727624</v>
      </c>
      <c r="C36" s="5" t="n">
        <v>5117860</v>
      </c>
      <c r="D36" s="5" t="n">
        <v>3388817</v>
      </c>
    </row>
    <row r="37">
      <c r="A37" s="4" t="inlineStr">
        <is>
          <t>PEO Actually Paid Compensation Amount</t>
        </is>
      </c>
      <c r="B37" s="5" t="n">
        <v>-770243</v>
      </c>
      <c r="C37" s="5" t="n">
        <v>10468109</v>
      </c>
      <c r="D37" s="5" t="n">
        <v>5093402</v>
      </c>
    </row>
    <row r="38">
      <c r="A38" s="4" t="inlineStr">
        <is>
          <t>PEO Name</t>
        </is>
      </c>
      <c r="B38" s="4" t="inlineStr">
        <is>
          <t>Mr. Turgeon</t>
        </is>
      </c>
      <c r="C38" s="4" t="inlineStr">
        <is>
          <t>Mr. Turgeon</t>
        </is>
      </c>
      <c r="D38" s="4" t="inlineStr">
        <is>
          <t>Mr. Turgeon</t>
        </is>
      </c>
    </row>
    <row r="39">
      <c r="A39" s="4" t="inlineStr">
        <is>
          <t>Mr. Roman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4684829</v>
      </c>
      <c r="C41" s="5" t="n">
        <v>5080235</v>
      </c>
      <c r="D41" s="5" t="n">
        <v>3248157</v>
      </c>
    </row>
    <row r="42">
      <c r="A42" s="4" t="inlineStr">
        <is>
          <t>PEO Actually Paid Compensation Amount</t>
        </is>
      </c>
      <c r="B42" s="5" t="n">
        <v>-536685</v>
      </c>
      <c r="C42" s="5" t="n">
        <v>9799541</v>
      </c>
      <c r="D42" s="5" t="n">
        <v>4652174</v>
      </c>
    </row>
    <row r="43">
      <c r="A43" s="4" t="inlineStr">
        <is>
          <t>PEO Name</t>
        </is>
      </c>
      <c r="B43" s="4" t="inlineStr">
        <is>
          <t>Mr. Romano</t>
        </is>
      </c>
      <c r="C43" s="4" t="inlineStr">
        <is>
          <t>Mr. Romano</t>
        </is>
      </c>
      <c r="D43" s="4" t="inlineStr">
        <is>
          <t>Mr. Romano</t>
        </is>
      </c>
    </row>
    <row r="44">
      <c r="A44" s="4" t="inlineStr">
        <is>
          <t>Mr. Quin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5" t="n">
        <v>0</v>
      </c>
      <c r="C46" s="5" t="n">
        <v>347281</v>
      </c>
      <c r="D46" s="5" t="n">
        <v>8661566</v>
      </c>
    </row>
    <row r="47">
      <c r="A47" s="4" t="inlineStr">
        <is>
          <t>PEO Actually Paid Compensation Amount</t>
        </is>
      </c>
      <c r="B47" s="5" t="n">
        <v>0</v>
      </c>
      <c r="C47" s="5" t="n">
        <v>9754034</v>
      </c>
      <c r="D47" s="5" t="n">
        <v>15288344</v>
      </c>
    </row>
    <row r="48">
      <c r="A48" s="4" t="inlineStr">
        <is>
          <t>PEO Name</t>
        </is>
      </c>
      <c r="B48" s="4" t="inlineStr">
        <is>
          <t xml:space="preserve"> </t>
        </is>
      </c>
      <c r="C48" s="4" t="inlineStr">
        <is>
          <t>Mr. Quinn</t>
        </is>
      </c>
      <c r="D48" s="4" t="inlineStr">
        <is>
          <t>Mr. Quinn</t>
        </is>
      </c>
    </row>
    <row r="49">
      <c r="A49" s="4" t="inlineStr">
        <is>
          <t>P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Share price</t>
        </is>
      </c>
      <c r="B51" s="9" t="n">
        <v>13.71</v>
      </c>
      <c r="C51" s="9" t="n">
        <v>24.03</v>
      </c>
      <c r="D51" s="9" t="n">
        <v>14.62</v>
      </c>
    </row>
    <row r="52">
      <c r="A52" s="4" t="inlineStr">
        <is>
          <t>PEO [Member] | Mr. Turgeon [Member] | Total CAP Equity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2740943</v>
      </c>
      <c r="C54" s="5" t="n">
        <v>7021407</v>
      </c>
      <c r="D54" s="5" t="n">
        <v>3507410</v>
      </c>
    </row>
    <row r="55">
      <c r="A55" s="4" t="inlineStr">
        <is>
          <t>PEO [Member] | Mr. Turgeon [Member] | Reported SCT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756924</v>
      </c>
      <c r="C57" s="6" t="n">
        <v>-1671158</v>
      </c>
      <c r="D57" s="6" t="n">
        <v>-1802825</v>
      </c>
    </row>
    <row r="58">
      <c r="A58" s="4" t="inlineStr">
        <is>
          <t>PEO [Member] | Mr. Turgeon [Member] | Year-End Value of Awards Granted in Fiscal Year that are Unvested and Outstanding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24730</v>
      </c>
      <c r="C60" s="6" t="n">
        <v>2540803</v>
      </c>
      <c r="D60" s="6" t="n">
        <v>2762733</v>
      </c>
    </row>
    <row r="61">
      <c r="A61" s="4" t="inlineStr">
        <is>
          <t>PEO [Member] | Mr. Turgeon [Member] | Change in Fair Value of Prior Year awards that are Outstanding and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039939</v>
      </c>
      <c r="C63" s="6" t="n">
        <v>3574548</v>
      </c>
      <c r="D63" s="6" t="n">
        <v>1076141</v>
      </c>
    </row>
    <row r="64">
      <c r="A64" s="4" t="inlineStr">
        <is>
          <t>PEO [Member] | Mr. Turgeon [Member] | FMV of Awards Granted this Year and that Vested this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Mr. Turgeon [Member] | Change in Fair Value from Prior Year-End of Prior Year Awards that Vested this Year Including any Prior Fair Value of Prior Year Awards that Failed to Vest this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25734</v>
      </c>
      <c r="C69" s="6" t="n">
        <v>906056</v>
      </c>
      <c r="D69" s="6" t="n">
        <v>-331464</v>
      </c>
    </row>
    <row r="70">
      <c r="A70" s="4" t="inlineStr">
        <is>
          <t>PEO [Member] | Mr. Romano [Member] | Total CAP Equity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464590</v>
      </c>
      <c r="C72" s="6" t="n">
        <v>6390439</v>
      </c>
      <c r="D72" s="6" t="n">
        <v>3096848</v>
      </c>
    </row>
    <row r="73">
      <c r="A73" s="4" t="inlineStr">
        <is>
          <t>PEO [Member] | Mr. Romano [Member] | Reported SCT Value of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756924</v>
      </c>
      <c r="C75" s="6" t="n">
        <v>-1671133</v>
      </c>
      <c r="D75" s="6" t="n">
        <v>-1692831</v>
      </c>
    </row>
    <row r="76">
      <c r="A76" s="4" t="inlineStr">
        <is>
          <t>PEO [Member] | Mr. Romano [Member] | Year-End Value of Awards Granted in Fiscal Year that are Unvested and Outstanding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124730</v>
      </c>
      <c r="C78" s="6" t="n">
        <v>2534845</v>
      </c>
      <c r="D78" s="6" t="n">
        <v>2553761</v>
      </c>
    </row>
    <row r="79">
      <c r="A79" s="4" t="inlineStr">
        <is>
          <t>PEO [Member] | Mr. Romano [Member] | Change in Fair Value of Prior Year awards that are Outstanding and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864773</v>
      </c>
      <c r="C81" s="6" t="n">
        <v>3208178</v>
      </c>
      <c r="D81" s="6" t="n">
        <v>820742</v>
      </c>
    </row>
    <row r="82">
      <c r="A82" s="4" t="inlineStr">
        <is>
          <t>PEO [Member] | Mr. Romano [Member] | FMV of Awards Granted this Year and that Vested this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PEO [Member] | Mr. Romano [Member] | Change in Fair Value from Prior Year-End of Prior Year Awards that Vested this Year Including any Prior Fair Value of Prior Year Awards that Failed to Vest this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724547</v>
      </c>
      <c r="C87" s="6" t="n">
        <v>647416</v>
      </c>
      <c r="D87" s="6" t="n">
        <v>-277655</v>
      </c>
    </row>
    <row r="88">
      <c r="A88" s="4" t="inlineStr">
        <is>
          <t>PEO [Member] | Mr. Quinn [Member] | Total CAP Equity Adjustmen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9406753</v>
      </c>
      <c r="D90" s="6" t="n">
        <v>11550393</v>
      </c>
    </row>
    <row r="91">
      <c r="A91" s="4" t="inlineStr">
        <is>
          <t>PEO [Member] | Mr. Quinn [Member] | Reported SCT Value of Equity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6" t="n">
        <v>0</v>
      </c>
      <c r="D93" s="6" t="n">
        <v>-4923615</v>
      </c>
    </row>
    <row r="94">
      <c r="A94" s="4" t="inlineStr">
        <is>
          <t>PEO [Member] | Mr. Quinn [Member] | Year-End Value of Awards Granted in Fiscal Year that are Unvested and Outstanding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6" t="n">
        <v>0</v>
      </c>
      <c r="D96" s="6" t="n">
        <v>9354174</v>
      </c>
    </row>
    <row r="97">
      <c r="A97" s="4" t="inlineStr">
        <is>
          <t>PEO [Member] | Mr. Quinn [Member] | Change in Fair Value of Prior Year awards that are Outstanding and Un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6" t="n">
        <v>7946307</v>
      </c>
      <c r="D99" s="6" t="n">
        <v>2571238</v>
      </c>
    </row>
    <row r="100">
      <c r="A100" s="4" t="inlineStr">
        <is>
          <t>PEO [Member] | Mr. Quinn [Member] | FMV of Awards Granted this Year and that Vested this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6" t="n">
        <v>0</v>
      </c>
      <c r="D102" s="6" t="n">
        <v>0</v>
      </c>
    </row>
    <row r="103">
      <c r="A103" s="4" t="inlineStr">
        <is>
          <t>PEO [Member] | Mr. Quinn [Member] | Change in Fair Value from Prior Year-End of Prior Year Awards that Vested this Year Including any Prior Fair Value of Prior Year Awards that Failed to Vest this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4" t="inlineStr">
        <is>
          <t xml:space="preserve"> </t>
        </is>
      </c>
      <c r="C105" s="6" t="n">
        <v>1460446</v>
      </c>
      <c r="D105" s="6" t="n">
        <v>-375019</v>
      </c>
    </row>
    <row r="106">
      <c r="A106" s="4" t="inlineStr">
        <is>
          <t>Non-PEO NEO [Member] | Total CAP Equity Adjustment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1693042</v>
      </c>
      <c r="C108" s="6" t="n">
        <v>3619729</v>
      </c>
      <c r="D108" s="6" t="n">
        <v>2172832</v>
      </c>
    </row>
    <row r="109">
      <c r="A109" s="4" t="inlineStr">
        <is>
          <t>Non-PEO NEO [Member] | Reported SCT Value of Equity Award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812416</v>
      </c>
      <c r="C111" s="6" t="n">
        <v>-825529</v>
      </c>
      <c r="D111" s="6" t="n">
        <v>-845990</v>
      </c>
    </row>
    <row r="112">
      <c r="A112" s="4" t="inlineStr">
        <is>
          <t>Non-PEO NEO [Member] | Year-End Value of Awards Granted in Fiscal Year that are Unvested and Outstanding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331436</v>
      </c>
      <c r="C114" s="6" t="n">
        <v>1264268</v>
      </c>
      <c r="D114" s="6" t="n">
        <v>1607261</v>
      </c>
    </row>
    <row r="115">
      <c r="A115" s="4" t="inlineStr">
        <is>
          <t>Non-PEO NEO [Member] | Change in Fair Value of Prior Year awards that are Outstanding and Unvested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1506474</v>
      </c>
      <c r="C117" s="6" t="n">
        <v>1971602</v>
      </c>
      <c r="D117" s="6" t="n">
        <v>787184</v>
      </c>
    </row>
    <row r="118">
      <c r="A118" s="4" t="inlineStr">
        <is>
          <t>Non-PEO NEO [Member] | FMV of Awards Granted this Year and that Vested this Year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0</v>
      </c>
      <c r="C120" s="6" t="n">
        <v>0</v>
      </c>
      <c r="D120" s="6" t="n">
        <v>0</v>
      </c>
    </row>
    <row r="121">
      <c r="A121" s="4" t="inlineStr">
        <is>
          <t>Non-PEO NEO [Member] | Change in Fair Value from Prior Year-End of Prior Year Awards that Vested this Year Including any Prior Fair Value of Prior Year Awards that Failed to Vest this Year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5" t="n">
        <v>-518005</v>
      </c>
      <c r="C123" s="5" t="n">
        <v>383859</v>
      </c>
      <c r="D123" s="5" t="n">
        <v>-2216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0:36Z</dcterms:created>
  <dcterms:modified xmlns:dcterms="http://purl.org/dc/terms/" xmlns:xsi="http://www.w3.org/2001/XMLSchema-instance" xsi:type="dcterms:W3CDTF">2023-03-23T20:30:36Z</dcterms:modified>
</cp:coreProperties>
</file>